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for 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Common Stock" sheetId="10" state="visible" r:id="rId10"/>
    <sheet xmlns:r="http://schemas.openxmlformats.org/officeDocument/2006/relationships" name="Note 6 - Commitments and Contin" sheetId="11" state="visible" r:id="rId11"/>
    <sheet xmlns:r="http://schemas.openxmlformats.org/officeDocument/2006/relationships" name="Note 7 - Subsequent Events" sheetId="12" state="visible" r:id="rId12"/>
    <sheet xmlns:r="http://schemas.openxmlformats.org/officeDocument/2006/relationships" name="Summary of Significant Accounti" sheetId="13" state="visible" r:id="rId13"/>
    <sheet xmlns:r="http://schemas.openxmlformats.org/officeDocument/2006/relationships" name="Summary of Significant Accoun14" sheetId="14" state="visible" r:id="rId14"/>
    <sheet xmlns:r="http://schemas.openxmlformats.org/officeDocument/2006/relationships" name="Going Concern (Details)" sheetId="15" state="visible" r:id="rId15"/>
  </sheets>
  <definedNames/>
  <calcPr calcId="124519" fullCalcOnLoad="1"/>
</workbook>
</file>

<file path=xl/sharedStrings.xml><?xml version="1.0" encoding="utf-8"?>
<sst xmlns="http://schemas.openxmlformats.org/spreadsheetml/2006/main" uniqueCount="155">
  <si>
    <t>Document and Entity Information - USD ($)</t>
  </si>
  <si>
    <t>9 Months Ended</t>
  </si>
  <si>
    <t>Sep. 30, 2017</t>
  </si>
  <si>
    <t>Nov. 20, 2017</t>
  </si>
  <si>
    <t>Document And Entity Information</t>
  </si>
  <si>
    <t>Entity Registrant Name</t>
  </si>
  <si>
    <t>Vapetek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Q</t>
  </si>
  <si>
    <t>Document Period End Date</t>
  </si>
  <si>
    <t>Sep. 30,
		2017</t>
  </si>
  <si>
    <t>Document Fiscal Year Focus</t>
  </si>
  <si>
    <t>Document Fiscal Period Focus</t>
  </si>
  <si>
    <t>Q3</t>
  </si>
  <si>
    <t>Entity Filer Category</t>
  </si>
  <si>
    <t>Smaller Reporting Company</t>
  </si>
  <si>
    <t>Entity Public Float</t>
  </si>
  <si>
    <t>Entity Common Stock, Shares Outstanding</t>
  </si>
  <si>
    <t>Balance Sheets (Unaudited for September 30, 2017) - USD ($)</t>
  </si>
  <si>
    <t>Dec. 31, 2016</t>
  </si>
  <si>
    <t>Current assets:</t>
  </si>
  <si>
    <t>Cash</t>
  </si>
  <si>
    <t>Accounts receivable</t>
  </si>
  <si>
    <t xml:space="preserve"> </t>
  </si>
  <si>
    <t>Inventory</t>
  </si>
  <si>
    <t>Total current assets</t>
  </si>
  <si>
    <t>Computer, net</t>
  </si>
  <si>
    <t>Total assets</t>
  </si>
  <si>
    <t>Current liabilities:</t>
  </si>
  <si>
    <t>Accounts payable and accrued liabilities</t>
  </si>
  <si>
    <t>Due to related parties</t>
  </si>
  <si>
    <t>Accrued rent – related party</t>
  </si>
  <si>
    <t>Total current liabilities</t>
  </si>
  <si>
    <t>Total liabilities</t>
  </si>
  <si>
    <t>Stockholders' equity (deficit):</t>
  </si>
  <si>
    <t>Preferred stock, ($.0001 par value, 5,000,000 shares authorized; none issued and outstanding)</t>
  </si>
  <si>
    <t>Common stock, $0.0001 par value, 100,000,000 shares authorized; 79,940,000 and 77,520,000 shares issued and outstanding, respectively</t>
  </si>
  <si>
    <t>Additional paid-in capital</t>
  </si>
  <si>
    <t>Stock subscription receivable</t>
  </si>
  <si>
    <t>Accumulated deficit</t>
  </si>
  <si>
    <t>Total stockholders' equity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6</t>
  </si>
  <si>
    <t>Income Statement [Abstract]</t>
  </si>
  <si>
    <t>Sales</t>
  </si>
  <si>
    <t>Sales - related party</t>
  </si>
  <si>
    <t>Total sales</t>
  </si>
  <si>
    <t>Cost of sales</t>
  </si>
  <si>
    <t>Cost of sales, related party</t>
  </si>
  <si>
    <t>Total cost of sales</t>
  </si>
  <si>
    <t>Gross Profit</t>
  </si>
  <si>
    <t>Operating expenses:</t>
  </si>
  <si>
    <t>Professional fees</t>
  </si>
  <si>
    <t>Compensation expense</t>
  </si>
  <si>
    <t>Rent expense, related party</t>
  </si>
  <si>
    <t>General and administrative</t>
  </si>
  <si>
    <t>Total operating expenses</t>
  </si>
  <si>
    <t>Loss from operations</t>
  </si>
  <si>
    <t>Other expense:</t>
  </si>
  <si>
    <t>Interest expense</t>
  </si>
  <si>
    <t>Loss on investment</t>
  </si>
  <si>
    <t>Total other expense</t>
  </si>
  <si>
    <t>Net loss</t>
  </si>
  <si>
    <t>Basic loss per common share</t>
  </si>
  <si>
    <t>Basic weighted average common shares outstanding</t>
  </si>
  <si>
    <t>Statements of Cash Flows (Unaudited) - USD ($)</t>
  </si>
  <si>
    <t>Cash flows from operating activities:</t>
  </si>
  <si>
    <t>Net Income (Loss)</t>
  </si>
  <si>
    <t>Adjustments to reconcile net income (loss) to net cash used in operating activities:</t>
  </si>
  <si>
    <t>Depreciation</t>
  </si>
  <si>
    <t>Loss on trading securities</t>
  </si>
  <si>
    <t>Stock issued for services</t>
  </si>
  <si>
    <t>Stock-based compensation - related party</t>
  </si>
  <si>
    <t>Changes in operating assets and liabilities:</t>
  </si>
  <si>
    <t>Net cash used in operating activities</t>
  </si>
  <si>
    <t>Cash Flows from Investing Activities</t>
  </si>
  <si>
    <t>Investment</t>
  </si>
  <si>
    <t>Net cash used in investing activities</t>
  </si>
  <si>
    <t>Cash Flows from Financing activities:</t>
  </si>
  <si>
    <t>Loans from related party</t>
  </si>
  <si>
    <t>Repayments of related party loans</t>
  </si>
  <si>
    <t>Imputed interest expense</t>
  </si>
  <si>
    <t>Proceeds from sale of common stock</t>
  </si>
  <si>
    <t>Net cash provided by financing activities</t>
  </si>
  <si>
    <t>Net change in cash</t>
  </si>
  <si>
    <t>Cash, beginning of period</t>
  </si>
  <si>
    <t>Cash, end of period</t>
  </si>
  <si>
    <t>Supplemental Disclosures:</t>
  </si>
  <si>
    <t>Cash paid for interest</t>
  </si>
  <si>
    <t>Cash paid for taxes</t>
  </si>
  <si>
    <t>Note 1 - Organization and Description of Business</t>
  </si>
  <si>
    <t>Organization, Consolidation and Presentation of Financial Statements [Abstract]</t>
  </si>
  <si>
    <t>ORGANIZATION AND DESCRIPTION OF BUSINESS</t>
  </si>
  <si>
    <t>NOTE 1. ORGANIZATION
AND DESCRIPTION OF BUSINESS VAPETEK Inc., f/k/a, ALPINE 2 Inc. (the
“Company”), was incorporated under the laws of the State of Delaware on June 18, 2013. VAPETEK Inc. designs, markets,
and distributes electronic cigarettes, vaporizers, e-liquids, and accessories. The Company’s products are designed to look
like traditional cigarettes, are battery-powered products that enable users to inhale nicotine vapor without smoke, tar, ash, or
carbon monoxide. On
March 6, 2014, the Board of Directors and majority stockholder of the Company approved an amendment to the Company’s Certificate
of Incorporation to change the name of the Company from ALPINE 2 Inc. to On
that date, the Company filed a Certificate of Amendment with the State of Delaware. On
April 1, 2014, the Company entered into a product distribution agreement with West Coast Vape Supply Inc. to supply West
Coast Vape Supply Inc. is a related party and owned 100% by the management of Vapetek Inc. On
September 23, 2014, the Company filed its Form 8-K (“Super 8-K”) outlining its discussion on its asset acquisition
license with PennyGrab Inc., its entry into a product distribution agreement with West Coast Vape Supply Inc. to supply products
its
corporate website and sales from its line of products that it now offers. As a fully-operating entity, the Super 8-K disclosed
that it had exited its shell company status pursuant to Item 5.06, Change in Shell Company Status. On August 11, 2014, the Company entered
into a Licensing Agreement (the “Agreement”) with PennyGrab Inc. (“PennyGrab”). PennyGrab, a company owned
100% by our Chairman, Alham Benyameen, is the owner of technology, including software code, relating a website designed for
wholesale, retail, and online auction compatible products a
PHP website script that is 100% customizable and is SEO friendly that improves site search engines rankings. Pursuant to the Agreement, PennyGrab
granted to the Company an exclusive, transferable (including sublicensable) worldwide perpetual license of the Licensed Technology,
to make, use, lease, and sell products incorporating the Licensed Technology. The Company is required to pay to PennyGrab
royalty payments equal to $100 (One Hundred Dollars) per year. The term of the Agreement is ongoing and effective as of August
11, 2014.</t>
  </si>
  <si>
    <t>Note 2 - Summary of Significant Accounting Policies</t>
  </si>
  <si>
    <t>Accounting Policies [Abstract]</t>
  </si>
  <si>
    <t>SUMMARY OF SIGNIFICANT ACCOUNTING POLICIES</t>
  </si>
  <si>
    <t>NOTE 2.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unaudited condensed
financial statements should be read in conjunction with the audited financial statements and footnotes for the year ended December
31, 2016 included on the Company’s Form 10-K filed on April 12, 2017. The results of the nine months ended September 30,
2017 are not necessarily indicative of the results to be expected for the full year ending December 31, 2017.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On occasion the Company may receive
payment for a sale in advance of shipping the product. When this occurs the funds received are considered to not yet be earned
and are reported as a liability on the financial statements as deferred revenue. Returns, Repairs and Exchange Policy 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 Shipping fees are non-refundable. The Company records shipping costs in accordance with EITF
00-10 Accounting for Shipping and Handling Fees and Costs. Accordingly, the shipping costs is shown in the financial statements
to be included with general and administrative expense. 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 Going Concern</t>
  </si>
  <si>
    <t>Going Concern [Abstract]</t>
  </si>
  <si>
    <t>GOING CONCERN</t>
  </si>
  <si>
    <t>NOTE 3. GOING
CONCERN The accompanying
unaudited financial statements have been prepared on a going concern basis, which contemplates the realization of assets and the
satisfaction of liabilities in the normal course of business. The Company has incurred losses since inception and has an accumulated
a deficit of $676,436 as of September 30, 2017.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4 - Related Party Transactions</t>
  </si>
  <si>
    <t>Related Party Transactions [Abstract]</t>
  </si>
  <si>
    <t>RELATED PARTY TRANSACTIONS</t>
  </si>
  <si>
    <t>NOTE 4. RELATED PARTY TRANSACTIONS On July 2, 2014, the Company executed
another Consolidated Loan Agreement for $4,500 to West Coast Vape Supply Inc., The note is unsecured, non-interest bearing, payable
on demand and is due no later than July 2, 2019.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The loan agreement
was amended on April 1, 2015 to eliminate the conversion clause. All other terms remained the same. This loan was repaid in full
on June 2, 2017. On March 10, 2015, the Company executed
another Consolidated Loan Agreement for $20,000 to West Coast Vape Supply Inc., The note is unsecured, non-interest bearing, payable
on demand and is due no later than March 10, 2020.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This loan agreement
has been amended on April 1, 2015 to eliminate the conversion clause. All other terms remain the same. On August 1, 2016, $5,000
was repaid on the loan. As of September 30, 2017, $15,000 is still outstanding. The Company has recorded imputed interest for the
nine-month period ended September 30, 2017 of $2,305. On April 17, 2015, West Coast Vape Supply
loaned the Company $5,000 for general operating expenses. The loan is unsecured, non-interest bearing, payable on demand, and due
no later than April 17, 2020. This loan was repaid in full in May 2017. On June 1, 2015, the Company entered
into a Lease Agreement (“Lease”) with West Coast Vape Supply, Inc. (“West Coast”) a company owned 100%
by the Company’s management. The term of the lease is one year commencing June 1, 2015 and ending March 31, 2017. The Company
shall pay West Coast rent of $26,400 per year in equal monthly installments of $2,200 payable in advance on the 1 st On July 17, 2015, West Coast Vape Supply
loaned the Company $5,000 for general operating expenses. The loan is unsecured, non-interest bearing, payable on demand, and due
no later than April 17, 2020. As of September 30, 2017, this loan is still outstanding. The Company has recorded imputed interest
for the nine-month period ended September 30, 2017 of $362. On July 7, 2017 and September 21, 2017,
MeWe World, a related party, loaned the Company $25,000 and $7,000, respectively. The loans were made to purchase inventory and
cover operating expenses. They are unsecured, non-interest bearing, payable on demand and due no later than March 10, 2020. As
of September 30, 2017, $32,000 is still outstanding. The Company has recorded imputed interest for the nine-month period ended
September 30, 2017 of $360. The Company recognized $36,692 and
$24,837 in revenue from West Coast Vape Supply, a related party, for the nine months ended September 30, 2017 and 2016, respectively;
and cost of goods sold of $21,406 and $11,015, respectively. This revenue consisted of approximately 54.6% and 16.8%, respectively
of the Company’s total sales. The Company recognized $1,550 and $15,666 in revenue from West Coast Vape Supply, a related
party, for the three months ended September 30, 2017 and 2016, respectively; and cost of goods sold of $1,145 and $10,146, respectively.
This revenue consisted of approximately 22.4% and 25.6%, respectively of the Company’s total sales. Sales made to West Coast
Vape Supply are not recognized unless they are then sold on to a third party in an arm’s length transaction.</t>
  </si>
  <si>
    <t>Note 5 - Common Stock</t>
  </si>
  <si>
    <t>COMMON STOCK</t>
  </si>
  <si>
    <t>NOTE 5. COMMON STOCK During the nine months ended September
30, 2017 the Company sold 2,420,000 shares of common stock at par value of $0.0001 for total cash proceeds of $242, $10 of which
had not yet been collected as of September 30, 2017 and was debited to stock subscription receivable. On June 19, 2017, the Company executed
a consulting agreement with CorporateAds.com in connection with the 360,000 shares that they purchased. The agreement is for marketing
and other activities to promote the Company. The initial term is for fifteen days but can be automatically extended for an additional
165 days, and then for one additional year. On June 17, 2017, the Company executed
a consulting agreement with I-Business Management LLC in connection with the 360,000 shares that they purchased. The agreement
is for investor relation services for a period of six months.</t>
  </si>
  <si>
    <t>Note 6 - Commitments and Contingencies</t>
  </si>
  <si>
    <t>Income Tax Disclosure [Abstract]</t>
  </si>
  <si>
    <t>COMMITMENTS AND CONTINGENCIES</t>
  </si>
  <si>
    <t>NOTE 6. COMMITMENTS
AND CONTINGENCIES On April 1, 2017, the Company
entered into a Lease Agreement (“Lease”) with West Coast Vape Supply, Inc. (“West Coast”) a company owned
100% by the Company’s management. The term of the lease begins April 1, 2017 and ends March 31, 2019. The Company shall
pay West Coast rent of $12,000 per year in equal monthly installments of $1,000 payable in advance on the 1 st Years ending December 31, 2017: $3,000 2018: $12,000 2019: $3,000 Total: $18,000</t>
  </si>
  <si>
    <t>Note 7 - Subsequent Events</t>
  </si>
  <si>
    <t>Subsequent Events [Abstract]</t>
  </si>
  <si>
    <t>SUBSEQUENT EVENTS</t>
  </si>
  <si>
    <t>NOTE
7. SUBSEQUENT EVENTS Management
has evaluated subsequent events pursuant to the requirements of ASC Topic 855, from the balance sheet date through the date the
financial statements were available to be issued, and has determined that no material subsequent events exist.</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unaudited condensed financial statements should be read in conjunction with the audited financial
statements and footnotes for the year ended December 31, 2016 included on the Company’s Form 10-K filed on April 12, 2017.
The results of the nine months ended September 30, 2017 are not necessarily indicative of the results to be expected for the full
year ending December 31, 2017.</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Revenue recognition</t>
  </si>
  <si>
    <t>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On occasion the Company may receive
payment for a sale in advance of shipping the product. When this occurs the funds received are considered to not yet be earned
and are reported as a liability on the financial statements as deferred revenue.</t>
  </si>
  <si>
    <t>Returns, repairs and exchange policy</t>
  </si>
  <si>
    <t>Returns, Repairs and Exchange Policy 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 Shipping fees are non-refundable. The Company records shipping costs in accordance with EITF
00-10 Accounting for Shipping and Handling Fees and Costs. Accordingly, the shipping costs is shown in the financial statements
to be included with general and administrative expense. 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Details Textual) - USD ($)</t>
  </si>
  <si>
    <t>Summary Of Significant Accounting Policies Textual [Abstract]</t>
  </si>
  <si>
    <t>Going Concern (Details) - USD ($)</t>
  </si>
  <si>
    <t>Going concern (Textu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4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7" t="n">
        <v>11740000</v>
      </c>
    </row>
    <row r="17" spans="1:3">
      <c r="A17" s="4" t="s">
        <v>27</v>
      </c>
      <c r="C17" s="5" t="n">
        <v>799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18</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1</v>
      </c>
      <c r="B1" s="2" t="s">
        <v>2</v>
      </c>
      <c r="C1" s="2" t="s">
        <v>29</v>
      </c>
    </row>
    <row r="2" spans="1:3">
      <c r="A2" s="3" t="s">
        <v>152</v>
      </c>
    </row>
    <row r="3" spans="1:3">
      <c r="A3" s="4" t="s">
        <v>34</v>
      </c>
      <c r="B3" s="7" t="n">
        <v>41260</v>
      </c>
      <c r="C3" s="7" t="n">
        <v>481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3</v>
      </c>
      <c r="B1" s="2" t="s">
        <v>2</v>
      </c>
      <c r="C1" s="2" t="s">
        <v>29</v>
      </c>
    </row>
    <row r="2" spans="1:3">
      <c r="A2" s="3" t="s">
        <v>154</v>
      </c>
    </row>
    <row r="3" spans="1:3">
      <c r="A3" s="4" t="s">
        <v>49</v>
      </c>
      <c r="B3" s="7" t="n">
        <v>-676436</v>
      </c>
      <c r="C3" s="7" t="n">
        <v>-6404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85</v>
      </c>
      <c r="C3" s="7" t="n">
        <v>2848</v>
      </c>
    </row>
    <row r="4" spans="1:3">
      <c r="A4" s="4" t="s">
        <v>32</v>
      </c>
      <c r="B4" s="5" t="n">
        <v>2588</v>
      </c>
      <c r="C4" s="4" t="s">
        <v>33</v>
      </c>
    </row>
    <row r="5" spans="1:3">
      <c r="A5" s="4" t="s">
        <v>34</v>
      </c>
      <c r="B5" s="5" t="n">
        <v>41260</v>
      </c>
      <c r="C5" s="5" t="n">
        <v>48121</v>
      </c>
    </row>
    <row r="6" spans="1:3">
      <c r="A6" s="4" t="s">
        <v>35</v>
      </c>
      <c r="B6" s="5" t="n">
        <v>47933</v>
      </c>
      <c r="C6" s="5" t="n">
        <v>50969</v>
      </c>
    </row>
    <row r="7" spans="1:3">
      <c r="A7" s="4" t="s">
        <v>36</v>
      </c>
      <c r="B7" s="4" t="s">
        <v>33</v>
      </c>
      <c r="C7" s="5" t="n">
        <v>92</v>
      </c>
    </row>
    <row r="8" spans="1:3">
      <c r="A8" s="4" t="s">
        <v>37</v>
      </c>
      <c r="B8" s="5" t="n">
        <v>47933</v>
      </c>
      <c r="C8" s="5" t="n">
        <v>51061</v>
      </c>
    </row>
    <row r="9" spans="1:3">
      <c r="A9" s="3" t="s">
        <v>38</v>
      </c>
    </row>
    <row r="10" spans="1:3">
      <c r="A10" s="4" t="s">
        <v>39</v>
      </c>
      <c r="B10" s="4" t="s">
        <v>33</v>
      </c>
      <c r="C10" s="5" t="n">
        <v>3884</v>
      </c>
    </row>
    <row r="11" spans="1:3">
      <c r="A11" s="4" t="s">
        <v>40</v>
      </c>
      <c r="B11" s="5" t="n">
        <v>52000</v>
      </c>
      <c r="C11" s="5" t="n">
        <v>29500</v>
      </c>
    </row>
    <row r="12" spans="1:3">
      <c r="A12" s="4" t="s">
        <v>41</v>
      </c>
      <c r="B12" s="5" t="n">
        <v>17600</v>
      </c>
      <c r="C12" s="5" t="n">
        <v>6600</v>
      </c>
    </row>
    <row r="13" spans="1:3">
      <c r="A13" s="4" t="s">
        <v>42</v>
      </c>
      <c r="B13" s="5" t="n">
        <v>69600</v>
      </c>
      <c r="C13" s="5" t="n">
        <v>39984</v>
      </c>
    </row>
    <row r="14" spans="1:3">
      <c r="A14" s="4" t="s">
        <v>43</v>
      </c>
      <c r="B14" s="5" t="n">
        <v>69600</v>
      </c>
      <c r="C14" s="5" t="n">
        <v>39984</v>
      </c>
    </row>
    <row r="15" spans="1:3">
      <c r="A15" s="3" t="s">
        <v>44</v>
      </c>
    </row>
    <row r="16" spans="1:3">
      <c r="A16" s="4" t="s">
        <v>45</v>
      </c>
      <c r="B16" s="4" t="s">
        <v>33</v>
      </c>
      <c r="C16" s="4" t="s">
        <v>33</v>
      </c>
    </row>
    <row r="17" spans="1:3">
      <c r="A17" s="4" t="s">
        <v>46</v>
      </c>
      <c r="B17" s="5" t="n">
        <v>7994</v>
      </c>
      <c r="C17" s="5" t="n">
        <v>7752</v>
      </c>
    </row>
    <row r="18" spans="1:3">
      <c r="A18" s="4" t="s">
        <v>47</v>
      </c>
      <c r="B18" s="5" t="n">
        <v>646785</v>
      </c>
      <c r="C18" s="5" t="n">
        <v>643758</v>
      </c>
    </row>
    <row r="19" spans="1:3">
      <c r="A19" s="4" t="s">
        <v>48</v>
      </c>
      <c r="B19" s="5" t="n">
        <v>-10</v>
      </c>
      <c r="C19" s="4" t="s">
        <v>33</v>
      </c>
    </row>
    <row r="20" spans="1:3">
      <c r="A20" s="4" t="s">
        <v>49</v>
      </c>
      <c r="B20" s="5" t="n">
        <v>-676436</v>
      </c>
      <c r="C20" s="5" t="n">
        <v>-640433</v>
      </c>
    </row>
    <row r="21" spans="1:3">
      <c r="A21" s="4" t="s">
        <v>50</v>
      </c>
      <c r="B21" s="5" t="n">
        <v>-21667</v>
      </c>
      <c r="C21" s="5" t="n">
        <v>11077</v>
      </c>
    </row>
    <row r="22" spans="1:3">
      <c r="A22" s="4" t="s">
        <v>51</v>
      </c>
      <c r="B22" s="7" t="n">
        <v>47933</v>
      </c>
      <c r="C22" s="7" t="n">
        <v>510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9</v>
      </c>
    </row>
    <row r="2" spans="1:3">
      <c r="A2" s="3" t="s">
        <v>53</v>
      </c>
    </row>
    <row r="3" spans="1:3">
      <c r="A3" s="4" t="s">
        <v>54</v>
      </c>
      <c r="B3" s="4" t="s">
        <v>55</v>
      </c>
      <c r="C3" s="4" t="s">
        <v>55</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4" t="s">
        <v>55</v>
      </c>
      <c r="C7" s="4" t="s">
        <v>55</v>
      </c>
    </row>
    <row r="8" spans="1:3">
      <c r="A8" s="4" t="s">
        <v>60</v>
      </c>
      <c r="B8" s="5" t="n">
        <v>100000000</v>
      </c>
      <c r="C8" s="5" t="n">
        <v>100000000</v>
      </c>
    </row>
    <row r="9" spans="1:3">
      <c r="A9" s="4" t="s">
        <v>61</v>
      </c>
      <c r="B9" s="5" t="n">
        <v>79940000</v>
      </c>
      <c r="C9" s="5" t="n">
        <v>77520000</v>
      </c>
    </row>
    <row r="10" spans="1:3">
      <c r="A10" s="4" t="s">
        <v>62</v>
      </c>
      <c r="B10" s="5" t="n">
        <v>79940000</v>
      </c>
      <c r="C10" s="5" t="n">
        <v>775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359</v>
      </c>
      <c r="C4" s="7" t="n">
        <v>45403</v>
      </c>
      <c r="D4" s="7" t="n">
        <v>30440</v>
      </c>
      <c r="E4" s="7" t="n">
        <v>122949</v>
      </c>
    </row>
    <row r="5" spans="1:5">
      <c r="A5" s="4" t="s">
        <v>68</v>
      </c>
      <c r="B5" s="5" t="n">
        <v>1550</v>
      </c>
      <c r="C5" s="5" t="n">
        <v>15666</v>
      </c>
      <c r="D5" s="5" t="n">
        <v>36692</v>
      </c>
      <c r="E5" s="5" t="n">
        <v>24837</v>
      </c>
    </row>
    <row r="6" spans="1:5">
      <c r="A6" s="4" t="s">
        <v>69</v>
      </c>
      <c r="B6" s="5" t="n">
        <v>6909</v>
      </c>
      <c r="C6" s="5" t="n">
        <v>61069</v>
      </c>
      <c r="D6" s="5" t="n">
        <v>67132</v>
      </c>
      <c r="E6" s="5" t="n">
        <v>147786</v>
      </c>
    </row>
    <row r="7" spans="1:5">
      <c r="A7" s="4" t="s">
        <v>70</v>
      </c>
      <c r="B7" s="5" t="n">
        <v>2084</v>
      </c>
      <c r="C7" s="5" t="n">
        <v>30079</v>
      </c>
      <c r="D7" s="5" t="n">
        <v>16232</v>
      </c>
      <c r="E7" s="5" t="n">
        <v>68994</v>
      </c>
    </row>
    <row r="8" spans="1:5">
      <c r="A8" s="4" t="s">
        <v>71</v>
      </c>
      <c r="B8" s="5" t="n">
        <v>1145</v>
      </c>
      <c r="C8" s="5" t="n">
        <v>10146</v>
      </c>
      <c r="D8" s="5" t="n">
        <v>21406</v>
      </c>
      <c r="E8" s="5" t="n">
        <v>11015</v>
      </c>
    </row>
    <row r="9" spans="1:5">
      <c r="A9" s="4" t="s">
        <v>72</v>
      </c>
      <c r="B9" s="5" t="n">
        <v>3229</v>
      </c>
      <c r="C9" s="5" t="n">
        <v>40225</v>
      </c>
      <c r="D9" s="5" t="n">
        <v>37638</v>
      </c>
      <c r="E9" s="5" t="n">
        <v>80009</v>
      </c>
    </row>
    <row r="10" spans="1:5">
      <c r="A10" s="4" t="s">
        <v>73</v>
      </c>
      <c r="B10" s="5" t="n">
        <v>3680</v>
      </c>
      <c r="C10" s="5" t="n">
        <v>20844</v>
      </c>
      <c r="D10" s="5" t="n">
        <v>29494</v>
      </c>
      <c r="E10" s="5" t="n">
        <v>67777</v>
      </c>
    </row>
    <row r="11" spans="1:5">
      <c r="A11" s="3" t="s">
        <v>74</v>
      </c>
    </row>
    <row r="12" spans="1:5">
      <c r="A12" s="4" t="s">
        <v>75</v>
      </c>
      <c r="B12" s="5" t="n">
        <v>6180</v>
      </c>
      <c r="C12" s="5" t="n">
        <v>4863</v>
      </c>
      <c r="D12" s="5" t="n">
        <v>28506</v>
      </c>
      <c r="E12" s="5" t="n">
        <v>30444</v>
      </c>
    </row>
    <row r="13" spans="1:5">
      <c r="A13" s="4" t="s">
        <v>76</v>
      </c>
      <c r="B13" s="4" t="s">
        <v>33</v>
      </c>
      <c r="C13" s="5" t="n">
        <v>500000</v>
      </c>
      <c r="D13" s="4" t="s">
        <v>33</v>
      </c>
      <c r="E13" s="5" t="n">
        <v>500000</v>
      </c>
    </row>
    <row r="14" spans="1:5">
      <c r="A14" s="4" t="s">
        <v>77</v>
      </c>
      <c r="B14" s="5" t="n">
        <v>6600</v>
      </c>
      <c r="C14" s="5" t="n">
        <v>6600</v>
      </c>
      <c r="D14" s="5" t="n">
        <v>19800</v>
      </c>
      <c r="E14" s="5" t="n">
        <v>19800</v>
      </c>
    </row>
    <row r="15" spans="1:5">
      <c r="A15" s="4" t="s">
        <v>78</v>
      </c>
      <c r="B15" s="5" t="n">
        <v>8911</v>
      </c>
      <c r="C15" s="5" t="n">
        <v>5949</v>
      </c>
      <c r="D15" s="5" t="n">
        <v>14164</v>
      </c>
      <c r="E15" s="5" t="n">
        <v>25775</v>
      </c>
    </row>
    <row r="16" spans="1:5">
      <c r="A16" s="4" t="s">
        <v>79</v>
      </c>
      <c r="B16" s="5" t="n">
        <v>21691</v>
      </c>
      <c r="C16" s="5" t="n">
        <v>517412</v>
      </c>
      <c r="D16" s="5" t="n">
        <v>62470</v>
      </c>
      <c r="E16" s="5" t="n">
        <v>576019</v>
      </c>
    </row>
    <row r="17" spans="1:5">
      <c r="A17" s="4" t="s">
        <v>80</v>
      </c>
      <c r="B17" s="5" t="n">
        <v>-18011</v>
      </c>
      <c r="C17" s="5" t="n">
        <v>-496568</v>
      </c>
      <c r="D17" s="5" t="n">
        <v>-32976</v>
      </c>
      <c r="E17" s="5" t="n">
        <v>-508242</v>
      </c>
    </row>
    <row r="18" spans="1:5">
      <c r="A18" s="3" t="s">
        <v>81</v>
      </c>
    </row>
    <row r="19" spans="1:5">
      <c r="A19" s="4" t="s">
        <v>82</v>
      </c>
      <c r="B19" s="5" t="n">
        <v>-3027</v>
      </c>
      <c r="C19" s="4" t="s">
        <v>33</v>
      </c>
      <c r="D19" s="5" t="n">
        <v>-3027</v>
      </c>
      <c r="E19" s="4" t="s">
        <v>33</v>
      </c>
    </row>
    <row r="20" spans="1:5">
      <c r="A20" s="4" t="s">
        <v>83</v>
      </c>
      <c r="B20" s="4" t="s">
        <v>33</v>
      </c>
      <c r="C20" s="5" t="n">
        <v>-4957</v>
      </c>
      <c r="D20" s="4" t="s">
        <v>33</v>
      </c>
      <c r="E20" s="5" t="n">
        <v>-33713</v>
      </c>
    </row>
    <row r="21" spans="1:5">
      <c r="A21" s="4" t="s">
        <v>84</v>
      </c>
      <c r="B21" s="5" t="n">
        <v>-3027</v>
      </c>
      <c r="C21" s="5" t="n">
        <v>-4957</v>
      </c>
      <c r="D21" s="5" t="n">
        <v>-3027</v>
      </c>
      <c r="E21" s="5" t="n">
        <v>-33713</v>
      </c>
    </row>
    <row r="22" spans="1:5">
      <c r="A22" s="4" t="s">
        <v>85</v>
      </c>
      <c r="B22" s="7" t="n">
        <v>-21038</v>
      </c>
      <c r="C22" s="7" t="n">
        <v>-501525</v>
      </c>
      <c r="D22" s="7" t="n">
        <v>-36003</v>
      </c>
      <c r="E22" s="7" t="n">
        <v>-541955</v>
      </c>
    </row>
    <row r="23" spans="1:5">
      <c r="A23" s="4" t="s">
        <v>86</v>
      </c>
      <c r="B23" s="7" t="n">
        <v>0</v>
      </c>
      <c r="C23" s="8" t="n">
        <v>0.01</v>
      </c>
      <c r="D23" s="7" t="n">
        <v>0</v>
      </c>
      <c r="E23" s="8" t="n">
        <v>0.01</v>
      </c>
    </row>
    <row r="24" spans="1:5">
      <c r="A24" s="4" t="s">
        <v>87</v>
      </c>
      <c r="B24" s="5" t="n">
        <v>79885652</v>
      </c>
      <c r="C24" s="5" t="n">
        <v>75674648</v>
      </c>
      <c r="D24" s="5" t="n">
        <v>78433993</v>
      </c>
      <c r="E24" s="5" t="n">
        <v>61800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90</v>
      </c>
      <c r="B4" s="7" t="n">
        <v>-36003</v>
      </c>
      <c r="C4" s="7" t="n">
        <v>-541955</v>
      </c>
    </row>
    <row r="5" spans="1:3">
      <c r="A5" s="3" t="s">
        <v>91</v>
      </c>
    </row>
    <row r="6" spans="1:3">
      <c r="A6" s="4" t="s">
        <v>92</v>
      </c>
      <c r="B6" s="5" t="n">
        <v>92</v>
      </c>
      <c r="C6" s="5" t="n">
        <v>275</v>
      </c>
    </row>
    <row r="7" spans="1:3">
      <c r="A7" s="4" t="s">
        <v>93</v>
      </c>
      <c r="B7" s="4" t="s">
        <v>33</v>
      </c>
      <c r="C7" s="5" t="n">
        <v>33713</v>
      </c>
    </row>
    <row r="8" spans="1:3">
      <c r="A8" s="4" t="s">
        <v>94</v>
      </c>
      <c r="B8" s="4" t="s">
        <v>33</v>
      </c>
      <c r="C8" s="5" t="n">
        <v>6250</v>
      </c>
    </row>
    <row r="9" spans="1:3">
      <c r="A9" s="4" t="s">
        <v>95</v>
      </c>
      <c r="B9" s="4" t="s">
        <v>33</v>
      </c>
      <c r="C9" s="5" t="n">
        <v>500000</v>
      </c>
    </row>
    <row r="10" spans="1:3">
      <c r="A10" s="3" t="s">
        <v>96</v>
      </c>
    </row>
    <row r="11" spans="1:3">
      <c r="A11" s="4" t="s">
        <v>32</v>
      </c>
      <c r="B11" s="5" t="n">
        <v>-2588</v>
      </c>
      <c r="C11" s="4" t="s">
        <v>33</v>
      </c>
    </row>
    <row r="12" spans="1:3">
      <c r="A12" s="4" t="s">
        <v>34</v>
      </c>
      <c r="B12" s="5" t="n">
        <v>6860</v>
      </c>
      <c r="C12" s="5" t="n">
        <v>-3905</v>
      </c>
    </row>
    <row r="13" spans="1:3">
      <c r="A13" s="4" t="s">
        <v>39</v>
      </c>
      <c r="B13" s="5" t="n">
        <v>-3883</v>
      </c>
      <c r="C13" s="5" t="n">
        <v>1863</v>
      </c>
    </row>
    <row r="14" spans="1:3">
      <c r="A14" s="4" t="s">
        <v>41</v>
      </c>
      <c r="B14" s="5" t="n">
        <v>11000</v>
      </c>
      <c r="C14" s="5" t="n">
        <v>-4400</v>
      </c>
    </row>
    <row r="15" spans="1:3">
      <c r="A15" s="4" t="s">
        <v>97</v>
      </c>
      <c r="B15" s="5" t="n">
        <v>-24522</v>
      </c>
      <c r="C15" s="5" t="n">
        <v>-34155</v>
      </c>
    </row>
    <row r="16" spans="1:3">
      <c r="A16" s="3" t="s">
        <v>98</v>
      </c>
    </row>
    <row r="17" spans="1:3">
      <c r="A17" s="4" t="s">
        <v>99</v>
      </c>
      <c r="B17" s="4" t="s">
        <v>33</v>
      </c>
      <c r="C17" s="5" t="n">
        <v>-33713</v>
      </c>
    </row>
    <row r="18" spans="1:3">
      <c r="A18" s="4" t="s">
        <v>100</v>
      </c>
      <c r="B18" s="4" t="s">
        <v>33</v>
      </c>
      <c r="C18" s="5" t="n">
        <v>-33713</v>
      </c>
    </row>
    <row r="19" spans="1:3">
      <c r="A19" s="3" t="s">
        <v>101</v>
      </c>
    </row>
    <row r="20" spans="1:3">
      <c r="A20" s="4" t="s">
        <v>102</v>
      </c>
      <c r="B20" s="5" t="n">
        <v>32000</v>
      </c>
      <c r="C20" s="4" t="s">
        <v>33</v>
      </c>
    </row>
    <row r="21" spans="1:3">
      <c r="A21" s="4" t="s">
        <v>103</v>
      </c>
      <c r="B21" s="5" t="n">
        <v>-9500</v>
      </c>
      <c r="C21" s="5" t="n">
        <v>-10000</v>
      </c>
    </row>
    <row r="22" spans="1:3">
      <c r="A22" s="4" t="s">
        <v>104</v>
      </c>
      <c r="B22" s="5" t="n">
        <v>3027</v>
      </c>
      <c r="C22" s="4" t="s">
        <v>33</v>
      </c>
    </row>
    <row r="23" spans="1:3">
      <c r="A23" s="4" t="s">
        <v>48</v>
      </c>
      <c r="B23" s="5" t="n">
        <v>-10</v>
      </c>
      <c r="C23" s="4" t="s">
        <v>33</v>
      </c>
    </row>
    <row r="24" spans="1:3">
      <c r="A24" s="4" t="s">
        <v>105</v>
      </c>
      <c r="B24" s="5" t="n">
        <v>242</v>
      </c>
      <c r="C24" s="5" t="n">
        <v>73000</v>
      </c>
    </row>
    <row r="25" spans="1:3">
      <c r="A25" s="4" t="s">
        <v>106</v>
      </c>
      <c r="B25" s="5" t="n">
        <v>25759</v>
      </c>
      <c r="C25" s="5" t="n">
        <v>63000</v>
      </c>
    </row>
    <row r="26" spans="1:3">
      <c r="A26" s="4" t="s">
        <v>107</v>
      </c>
      <c r="B26" s="5" t="n">
        <v>1237</v>
      </c>
      <c r="C26" s="5" t="n">
        <v>-4868</v>
      </c>
    </row>
    <row r="27" spans="1:3">
      <c r="A27" s="4" t="s">
        <v>108</v>
      </c>
      <c r="B27" s="5" t="n">
        <v>2848</v>
      </c>
      <c r="C27" s="5" t="n">
        <v>5967</v>
      </c>
    </row>
    <row r="28" spans="1:3">
      <c r="A28" s="4" t="s">
        <v>109</v>
      </c>
      <c r="B28" s="5" t="n">
        <v>4085</v>
      </c>
      <c r="C28" s="5" t="n">
        <v>1099</v>
      </c>
    </row>
    <row r="29" spans="1:3">
      <c r="A29" s="3" t="s">
        <v>110</v>
      </c>
    </row>
    <row r="30" spans="1:3">
      <c r="A30" s="4" t="s">
        <v>111</v>
      </c>
      <c r="B30" s="4" t="s">
        <v>33</v>
      </c>
      <c r="C30" s="4" t="s">
        <v>33</v>
      </c>
    </row>
    <row r="31" spans="1:3">
      <c r="A31" s="4" t="s">
        <v>112</v>
      </c>
      <c r="B31" s="4" t="s">
        <v>33</v>
      </c>
      <c r="C31"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9:11:12Z</dcterms:created>
  <dcterms:modified xmlns:dcterms="http://purl.org/dc/terms/" xmlns:xsi="http://www.w3.org/2001/XMLSchema-instance" xsi:type="dcterms:W3CDTF">2017-11-20T09:11:12Z</dcterms:modified>
</cp:coreProperties>
</file>